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andywine Realty Trust</t>
        </is>
      </c>
    </row>
    <row r="8">
      <c r="A8" s="4" t="inlineStr">
        <is>
          <t>Entity Central Index Key</t>
        </is>
      </c>
      <c r="B8" s="4" t="inlineStr">
        <is>
          <t>0000790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ovides specified executive compensation and financial performance measures for our three most recently completed fiscal years.
Year Summary Compensation Table Total to Compensation Actually Paid (“CAP”) to PEO 1 Average Summary Compensation Table Total for Non-PEO NEOs 2 Average Compensation Actually Paid to Non-PEO NEOs 1, 2 Value of Initial Fixed $100 Investment Based On: Net Income (in thousands) CSM: Funds From 4 Company TSR
Company TSR Peer Group TSR 3
(a) (b) (c) (d) (e) (f) (g) (h) (i)
2022 $6,355,107 $817,805 $1,897,202 $288,428 $47.73 $62.07 $53,992 $1.38
2021 $6,089,044 $7,917,000 $1,797,719 $2,302,582 $96.72 $99.51 $12,366 $1.37
2020 $5,301,445 $4,286,495 $1,515,669 $1,107,600 $80.94 $81.56 $307,326 $1.39 Notes: 1. To calculate CAP to our Principal Executive Officer (“PEO”), Gerard H. Sweeney, for each of the years shown PEO SCT Total to CAP Reconciliation:
Year SCT Total Deductions from SCT Total (i) Additions to SCT Total (ii) CAP
2022 $6,355,107 -$3,869,132 +$-1,668,170 $817,805
2021 $6,089,044 -$3,375,006 +$5,202,962 $7,917,000
2020 $5,301,445 -$3,187,497 +$2,172,547 $4,286,495 (i) Represents the grant date fair value of equity-based awards granted each year, as shown in the Share Awards column of the Summary Compensation Table. (ii) Reflects the value of equity calculated in accordance with the SEC methodology for determining CAP for each year shown. The equity component of CAP for fiscal year 2022 is further detailed in the supplemental table below . PEO Equity Component of CAP:
Year Fair Value of Equity Year over Year Fair Value as of Year over Year Fair Value at the End Value of Dividends Total Equity Award Adjustments
2022 $649,818 $-3,661,218 $1,231,953 $-57,550 $0 $168,826 $-1,668,170
2021 $2,549,325 $1,407,499 $1,124,892 $-24,633 $0 $145,879 $5,202,962
2020 $1,861,670 $-829,158 $1,062,396 $-74,053 $0 $151,693 $2,172,547 non-PEO (“Non-PEO To calculate CAP to our Non-PEO ye e Average Non-PEO
Year SCT Total Deductions from SCT Total Additions to SCT Total CAP
(i) (ii)
2022 $1,897,202 -$1,033,521 +$-575,254 $288,428
2021 $1,797,719 -$857,999 +$1,362,862 $2,302,582
2020 $1,515,669 -$744,372 +$336,303 $1,107,600 (i) Represents the grant date fair value of equity-based awards granted each year, as shown in the Share Awards column of the Summary Compensation Table. (ii) Reflects the value of equity calculated in accordance with the SEC methodology for determining CAP for each year shown. The equity component of CAP for fiscal year 2022 is further detailed in the supplemental table below . Average Non-PEO
Year Fair Value of Equity Year over Year Fair Value as of Year over Year Fair Value at the End Value of Dividends Total Equity Award Adjustments
2022 $218,774 $-999,146 $203,955 $-42,467 $0 $43,630 $-575,254
2021 $817,858 $376,129 $125,821 $7,555 $0 $35,499 $1,362,862
2020 $553,217 $-259,406 $90,069 $-83,576 $0 $35,999 $336,303 3. The Peer Group TSR set forth in this table utilizes the FTSE NAREIT Equity Office Index, which we also utilize in the stock performance graph required by Item 201(e) of Regulation S-K 4. We compute FFO in accordance with standards established by the National Association of Real Estate Investment Trusts (NAREIT). See footnote 1 to the table in the portion of the CD&amp;A entitled “2022 Annual Incentive Performance Goals and Outcomes” for an explanation of how we calculate FFO. </t>
        </is>
      </c>
      <c r="C4" s="4" t="inlineStr">
        <is>
          <t xml:space="preserve"> </t>
        </is>
      </c>
      <c r="D4" s="4" t="inlineStr">
        <is>
          <t xml:space="preserve"> </t>
        </is>
      </c>
    </row>
    <row r="5">
      <c r="A5" s="4" t="inlineStr">
        <is>
          <t>Company Selected Measure Name</t>
        </is>
      </c>
      <c r="B5" s="4" t="inlineStr">
        <is>
          <t>FFO</t>
        </is>
      </c>
      <c r="C5" s="4" t="inlineStr">
        <is>
          <t xml:space="preserve"> </t>
        </is>
      </c>
      <c r="D5" s="4" t="inlineStr">
        <is>
          <t xml:space="preserve"> </t>
        </is>
      </c>
    </row>
    <row r="6">
      <c r="A6" s="4" t="inlineStr">
        <is>
          <t>Named Executive Officers, Footnote [Text Block]</t>
        </is>
      </c>
      <c r="B6" s="4" t="inlineStr">
        <is>
          <t>The non-PEO (“Non-PEO</t>
        </is>
      </c>
      <c r="C6" s="4" t="inlineStr">
        <is>
          <t xml:space="preserve"> </t>
        </is>
      </c>
      <c r="D6" s="4" t="inlineStr">
        <is>
          <t xml:space="preserve"> </t>
        </is>
      </c>
    </row>
    <row r="7">
      <c r="A7" s="4" t="inlineStr">
        <is>
          <t>Peer Group Issuers, Footnote [Text Block]</t>
        </is>
      </c>
      <c r="B7" s="4" t="inlineStr">
        <is>
          <t>The Peer Group TSR set forth in this table utilizes the FTSE NAREIT Equity Office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6355107</v>
      </c>
      <c r="C8" s="5" t="n">
        <v>6089044</v>
      </c>
      <c r="D8" s="5" t="n">
        <v>5301445</v>
      </c>
    </row>
    <row r="9">
      <c r="A9" s="4" t="inlineStr">
        <is>
          <t>PEO Actually Paid Compensation Amount</t>
        </is>
      </c>
      <c r="B9" s="5" t="n">
        <v>817805</v>
      </c>
      <c r="C9" s="6" t="n">
        <v>7917000</v>
      </c>
      <c r="D9" s="6" t="n">
        <v>4286495</v>
      </c>
    </row>
    <row r="10">
      <c r="A10" s="4" t="inlineStr">
        <is>
          <t>Adjustment To PEO Compensation, Footnote [Text Block]</t>
        </is>
      </c>
      <c r="B10" s="4" t="inlineStr">
        <is>
          <t>PEO SCT Total to CAP Reconciliation:
Year SCT Total Deductions from SCT Total (i) Additions to SCT Total (ii) CAP
2022 $6,355,107 -$3,869,132 +$-1,668,170 $817,805
2021 $6,089,044 -$3,375,006 +$5,202,962 $7,917,000
2020 $5,301,445 -$3,187,497 +$2,172,547 $4,286,495 (i) Represents the grant date fair value of equity-based awards granted each year, as shown in the Share Awards column of the Summary Compensation Table. (ii) Reflects the value of equity calculated in accordance with the SEC methodology for determining CAP for each year shown. The equity component of CAP for fiscal year 2022 is further detailed in the supplemental table below . PEO Equity Component of CAP:
Year Fair Value of Equity Year over Year Fair Value as of Year over Year Fair Value at the End Value of Dividends Total Equity Award Adjustments
2022 $649,818 $-3,661,218 $1,231,953 $-57,550 $0 $168,826 $-1,668,170
2021 $2,549,325 $1,407,499 $1,124,892 $-24,633 $0 $145,879 $5,202,962
2020 $1,861,670 $-829,158 $1,062,396 $-74,053 $0 $151,693 $2,172,547</t>
        </is>
      </c>
      <c r="C10" s="4" t="inlineStr">
        <is>
          <t xml:space="preserve"> </t>
        </is>
      </c>
      <c r="D10" s="4" t="inlineStr">
        <is>
          <t xml:space="preserve"> </t>
        </is>
      </c>
    </row>
    <row r="11">
      <c r="A11" s="4" t="inlineStr">
        <is>
          <t>Non-PEO NEO Average Total Compensation Amount</t>
        </is>
      </c>
      <c r="B11" s="5" t="n">
        <v>1897202</v>
      </c>
      <c r="C11" s="6" t="n">
        <v>1797719</v>
      </c>
      <c r="D11" s="6" t="n">
        <v>1515669</v>
      </c>
    </row>
    <row r="12">
      <c r="A12" s="4" t="inlineStr">
        <is>
          <t>Non-PEO NEO Average Compensation Actually Paid Amount</t>
        </is>
      </c>
      <c r="B12" s="5" t="n">
        <v>288428</v>
      </c>
      <c r="C12" s="6" t="n">
        <v>2302582</v>
      </c>
      <c r="D12" s="6" t="n">
        <v>1107600</v>
      </c>
    </row>
    <row r="13">
      <c r="A13" s="4" t="inlineStr">
        <is>
          <t>Adjustment to Non-PEO NEO Compensation Footnote [Text Block]</t>
        </is>
      </c>
      <c r="B13" s="4" t="inlineStr">
        <is>
          <t>Average Non-PEO
Year SCT Total Deductions from SCT Total Additions to SCT Total CAP
(i) (ii)
2022 $1,897,202 -$1,033,521 +$-575,254 $288,428
2021 $1,797,719 -$857,999 +$1,362,862 $2,302,582
2020 $1,515,669 -$744,372 +$336,303 $1,107,600 (i) Represents the grant date fair value of equity-based awards granted each year, as shown in the Share Awards column of the Summary Compensation Table. (ii) Reflects the value of equity calculated in accordance with the SEC methodology for determining CAP for each year shown. The equity component of CAP for fiscal year 2022 is further detailed in the supplemental table below . Average Non-PEO
Year Fair Value of Equity Year over Year Fair Value as of Year over Year Fair Value at the End Value of Dividends Total Equity Award Adjustments
2022 $218,774 $-999,146 $203,955 $-42,467 $0 $43,630 $-575,254
2021 $817,858 $376,129 $125,821 $7,555 $0 $35,499 $1,362,862
2020 $553,217 $-259,406 $90,069 $-83,576 $0 $35,999 $336,303</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Compensation Actually Paid and Company TSR The following chart sets forth the relationship between Compensation Actually Paid to our PEO, the average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Description of Relationship Between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Compensation Actually Paid and Company-Selected Measure The following chart sets forth the relationship between Compensation Actually Paid to our PEO, the average of Compensation Actually Paid to our other NEOs, and our FFO during the three most recently completed fiscal years.</t>
        </is>
      </c>
      <c r="C16" s="4" t="inlineStr">
        <is>
          <t xml:space="preserve"> </t>
        </is>
      </c>
      <c r="D16" s="4" t="inlineStr">
        <is>
          <t xml:space="preserve"> </t>
        </is>
      </c>
    </row>
    <row r="17">
      <c r="A17" s="4" t="inlineStr">
        <is>
          <t>Total Shareholder Return Amount</t>
        </is>
      </c>
      <c r="B17" s="7" t="n">
        <v>47.73</v>
      </c>
      <c r="C17" s="8" t="n">
        <v>96.72</v>
      </c>
      <c r="D17" s="8" t="n">
        <v>80.94</v>
      </c>
    </row>
    <row r="18">
      <c r="A18" s="4" t="inlineStr">
        <is>
          <t>Peer Group Total Shareholder Return Amount</t>
        </is>
      </c>
      <c r="B18" s="8" t="n">
        <v>62.07</v>
      </c>
      <c r="C18" s="8" t="n">
        <v>99.51000000000001</v>
      </c>
      <c r="D18" s="8" t="n">
        <v>81.56</v>
      </c>
    </row>
    <row r="19">
      <c r="A19" s="4" t="inlineStr">
        <is>
          <t>Net Income (Loss)</t>
        </is>
      </c>
      <c r="B19" s="5" t="n">
        <v>53992000</v>
      </c>
      <c r="C19" s="5" t="n">
        <v>12366000</v>
      </c>
      <c r="D19" s="5" t="n">
        <v>307326000</v>
      </c>
    </row>
    <row r="20">
      <c r="A20" s="4" t="inlineStr">
        <is>
          <t>Company Selected Measure Amount</t>
        </is>
      </c>
      <c r="B20" s="8" t="n">
        <v>1.38</v>
      </c>
      <c r="C20" s="8" t="n">
        <v>1.37</v>
      </c>
      <c r="D20" s="8" t="n">
        <v>1.39</v>
      </c>
    </row>
    <row r="21">
      <c r="A21" s="4" t="inlineStr">
        <is>
          <t>PEO Name</t>
        </is>
      </c>
      <c r="B21" s="4" t="inlineStr">
        <is>
          <t>Gerard H. Sweeney,</t>
        </is>
      </c>
      <c r="C21" s="4" t="inlineStr">
        <is>
          <t xml:space="preserve"> </t>
        </is>
      </c>
      <c r="D21" s="4" t="inlineStr">
        <is>
          <t xml:space="preserve"> </t>
        </is>
      </c>
    </row>
    <row r="22">
      <c r="A22" s="4" t="inlineStr">
        <is>
          <t>PEO [Member] | Deductions From SCT Total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3869132</v>
      </c>
      <c r="C24" s="5" t="n">
        <v>-3375006</v>
      </c>
      <c r="D24" s="5" t="n">
        <v>-3187497</v>
      </c>
    </row>
    <row r="25">
      <c r="A25" s="4" t="inlineStr">
        <is>
          <t>PEO [Member] | Additions To SCT Total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1668170</v>
      </c>
      <c r="C27" s="6" t="n">
        <v>5202962</v>
      </c>
      <c r="D27" s="6" t="n">
        <v>2172547</v>
      </c>
    </row>
    <row r="28">
      <c r="A28" s="4" t="inlineStr">
        <is>
          <t>PEO [Member] | Fair Value of Equity Awards Granted in the Year and Outstanding and Unvested as of Year En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649818</v>
      </c>
      <c r="C30" s="6" t="n">
        <v>2549325</v>
      </c>
      <c r="D30" s="6" t="n">
        <v>1861670</v>
      </c>
    </row>
    <row r="31">
      <c r="A31" s="4" t="inlineStr">
        <is>
          <t>PEO [Member] | Year over Year Change in Fair Value of Equity Awards Granted in Prior Years and Outstanding and Unvested as of Year 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661218</v>
      </c>
      <c r="C33" s="6" t="n">
        <v>1407499</v>
      </c>
      <c r="D33" s="6" t="n">
        <v>-829158</v>
      </c>
    </row>
    <row r="34">
      <c r="A34" s="4" t="inlineStr">
        <is>
          <t>PEO [Member] | Fair Value as of Vesting Date of Equity Awards Granted and Ves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231953</v>
      </c>
      <c r="C36" s="6" t="n">
        <v>1124892</v>
      </c>
      <c r="D36" s="6" t="n">
        <v>1062396</v>
      </c>
    </row>
    <row r="37">
      <c r="A37" s="4" t="inlineStr">
        <is>
          <t>PEO [Member] | Year over Year Change in Fair Value of Equity Awards Granted in Prior Years that Ves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7550</v>
      </c>
      <c r="C39" s="6" t="n">
        <v>-24633</v>
      </c>
      <c r="D39" s="6" t="n">
        <v>-74053</v>
      </c>
    </row>
    <row r="40">
      <c r="A40" s="4" t="inlineStr">
        <is>
          <t>PEO [Member] | Fair Value at the End of the Prior Year of Equity Awards that were Forfei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Value of Dividends or other Earnings Paid on Equity Awards not Otherwise Reflected in Fair Value or Total Compensat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8826</v>
      </c>
      <c r="C45" s="6" t="n">
        <v>145879</v>
      </c>
      <c r="D45" s="6" t="n">
        <v>151693</v>
      </c>
    </row>
    <row r="46">
      <c r="A46" s="4" t="inlineStr">
        <is>
          <t>PEO [Member] | Total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68170</v>
      </c>
      <c r="C48" s="6" t="n">
        <v>5202962</v>
      </c>
      <c r="D48" s="6" t="n">
        <v>2172547</v>
      </c>
    </row>
    <row r="49">
      <c r="A49" s="4" t="inlineStr">
        <is>
          <t>Non-PEO NEO [Member] | Deductions From SCT Total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33521</v>
      </c>
      <c r="C51" s="6" t="n">
        <v>-857999</v>
      </c>
      <c r="D51" s="6" t="n">
        <v>-744372</v>
      </c>
    </row>
    <row r="52">
      <c r="A52" s="4" t="inlineStr">
        <is>
          <t>Non-PEO NEO [Member] | Additions To SCT Total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75254</v>
      </c>
      <c r="C54" s="6" t="n">
        <v>1362862</v>
      </c>
      <c r="D54" s="6" t="n">
        <v>336303</v>
      </c>
    </row>
    <row r="55">
      <c r="A55" s="4" t="inlineStr">
        <is>
          <t>Non-PEO NEO [Member] | Fair Value of Equity Awards Granted in the Year and Outstanding and Unvested as of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8774</v>
      </c>
      <c r="C57" s="6" t="n">
        <v>817858</v>
      </c>
      <c r="D57" s="6" t="n">
        <v>553217</v>
      </c>
    </row>
    <row r="58">
      <c r="A58" s="4" t="inlineStr">
        <is>
          <t>Non-PEO NEO [Member] | Year over Year Change in Fair Value of Equity Awards Granted in Prior Years and Outstanding and Unvested as of Year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99146</v>
      </c>
      <c r="C60" s="6" t="n">
        <v>376129</v>
      </c>
      <c r="D60" s="6" t="n">
        <v>-259406</v>
      </c>
    </row>
    <row r="61">
      <c r="A61" s="4" t="inlineStr">
        <is>
          <t>Non-PEO NEO [Member] | Fair Value as of Vesting Date of Equity Awards Granted and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3955</v>
      </c>
      <c r="C63" s="6" t="n">
        <v>125821</v>
      </c>
      <c r="D63" s="6" t="n">
        <v>90069</v>
      </c>
    </row>
    <row r="64">
      <c r="A64" s="4" t="inlineStr">
        <is>
          <t>Non-PEO NEO [Member] |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2467</v>
      </c>
      <c r="C66" s="6" t="n">
        <v>7555</v>
      </c>
      <c r="D66" s="6" t="n">
        <v>-83576</v>
      </c>
    </row>
    <row r="67">
      <c r="A67" s="4" t="inlineStr">
        <is>
          <t>Non-PEO NEO [Member] | Fair Value at the End of the Prior Year of Equity Awards that were Forfei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Value of Dividends or other Earnings Paid on Equity Awards not Otherwise Reflected in Fair Value or Total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3630</v>
      </c>
      <c r="C72" s="6" t="n">
        <v>35499</v>
      </c>
      <c r="D72" s="6" t="n">
        <v>35999</v>
      </c>
    </row>
    <row r="73">
      <c r="A73" s="4" t="inlineStr">
        <is>
          <t>Non-PEO NEO [Member] | Total Equity Awar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575254</v>
      </c>
      <c r="C75" s="5" t="n">
        <v>1362862</v>
      </c>
      <c r="D75" s="5" t="n">
        <v>3363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04Z</dcterms:created>
  <dcterms:modified xmlns:dcterms="http://purl.org/dc/terms/" xmlns:xsi="http://www.w3.org/2001/XMLSchema-instance" xsi:type="dcterms:W3CDTF">2023-03-31T20:08:04Z</dcterms:modified>
</cp:coreProperties>
</file>